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HIGHLAN" sheetId="2" r:id="rId2"/>
    <s:sheet name="Risk_Return Detail Data- HIGHL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HIGHLAND FUNDS II</t>
  </si>
  <si>
    <t>Central Index Key</t>
  </si>
  <si>
    <t>dei_EntityCentralIndexKey</t>
  </si>
  <si>
    <t>Amendment Flag</t>
  </si>
  <si>
    <t>dei_AmendmentFlag</t>
  </si>
  <si>
    <t>false</t>
  </si>
  <si>
    <t>Document Creation Date</t>
  </si>
  <si>
    <t>dei_DocumentCreationDate</t>
  </si>
  <si>
    <t>Jul. 11,
		2016</t>
  </si>
  <si>
    <t>Document Effective Date</t>
  </si>
  <si>
    <t>dei_DocumentEffectiveDate</t>
  </si>
  <si>
    <t>Prospectus Date</t>
  </si>
  <si>
    <t>rr_ProspectusDate</t>
  </si>
  <si>
    <t>Feb. 1,
		2016</t>
  </si>
  <si>
    <t>Feb. 01, 2016</t>
  </si>
  <si>
    <t>HIGHLAND FUNDS II Fund Class A Class C Class Y Highland Energy MLP Fund HEFAX HEFCX HEFYX Highland Premier Growth Equity Fund HPEAX HPECX HPEYX Highland Small-Cap Equity Fund HSZAX HSZCX HSZYX Highland Global Allocation Fund HCOAX HCOCX HCOYX (each, a “Fund” and collectively, the “Funds”) Supplement dated July 11, 2016 to the Prospectus for the Funds dated February 1, 2016, as supplemented and amended from time to time. This Supplement provides new and additional information beyond that contained in the Prospectus and should be read in conjunction with the Prospectus. Disclosure Relating to Highland Energy MLP Fund (for purposes of this section only, the “Fund”) The fourth paragraph of the section entitled “Principal Investment Strategies” that begins on page 2 of the Prospectus is deleted in its entirety and replaced with the following: Derivatives, which are instruments that have a value based on another instrument, exchange rate or index, may be used as substitutes for securities in which the Fund can invest. The Fund may invest without limitation in warrants, and may use derivatives, primarily swaps (including equity swaps), warrants, options and foreign currency transactions (e.g., foreign currency swaps, futures, and forwards), as tools in the management of portfolio assets. The Fund may also use such derivatives to hedge various investments for risk management and for speculative purposes. The following risk is added to the section entitled “Principal Risks” that begins on page 3 of the Prospectus: Swaps Risk Disclosure Relating to Highland Premier Growth Equity Fund (for purposes of this section only, the “Fund”) The final paragraph of the section entitled “Principal Investment Strategies” that begins on page 10 of the Prospectus is deleted in its entirety and replaced with the following: The Fund also may invest to a lesser extent in securities of foreign (non-U.S.) issuers and debt securities. The portfolio manager may also invest in exchange-traded funds (“ETFs”) and use various types of derivatives (such as swaps (including equity swaps), options, futures and options on futures) to gain or hedge exposure to certain types of securities as an alternative to investing directly in or selling such securities. The following risk is added to the section entitled “Principal Risks” that begins on page 11 of the Prospectus: Swaps Risk Disclosure Relating to Highland Small-Cap Equity Fund (for purposes of this section only, the “Fund”) The final paragraph of the section entitled “Principal Investment Strategies” that begins on page 16 of the Prospectus is deleted in its entirety and replaced with the following: The Fund also may invest to a lesser extent in securities with capitalizations outside the Fund’s small-cap range, debt securities and foreign (non-U.S.) securities. The Fund may also invest in exchange-traded funds (“ETFs”) and it may invest in swaps (including equity swaps), index futures, options on index futures and index options to gain exposure to certain types of securities as a substitute to investing directly in such securities. The Fund is not intended to be a complete investment program. The following risk is added to the section entitled “Principal Risks” that begins on page 16 of the Prospectus: Swaps Risk Disclosure Relating to Highland Global Allocation Fund (for purposes of this section only, the “Fund”) The eighth paragraph of the section entitled “Principal Investment Strategies” that begins on page 30 of the Prospectus is deleted in its entirety and replaced with the following: In addition, the Fund may invest in pooled investment vehicles, including exchange-traded funds (“ETFs”). The Fund’s portfolio may include pooled investment vehicles that provide exposure to foreign equity securities and that invest in both developed and emerging markets, including ETFs that seek to track the performance of securities of a single country. The Fund may also use derivatives, primarily swaps (including equity swaps), options and futures contracts, as substitutes for securities in which the Fund can invest. The Fund may also use derivatives, such as swaps, options, futures and foreign currency transactions, to an unlimited extent to hedge various investments for risk management and speculative purposes. The Fund may invest in futures contracts to an unlimited extent. The following risk is added to the section entitled “Principal Risks” that begins on page 31 of the Prospectus: Swaps Risk</t>
  </si>
  <si>
    <t>Supplement [Text Block]</t>
  </si>
  <si>
    <t>hfii_SupplementTextBlock</t>
  </si>
  <si>
    <t>Highland Energy MLP Fund</t>
  </si>
  <si>
    <t>HIGHLAND FUNDS II Fund Class A Class C Class Y Highland Energy MLP Fund HEFAX HEFCX HEFYX (each, a “Fund” and collectively, the “Funds”) Supplement dated July 11, 2016 to the Prospectus for the Funds dated February 1, 2016, as supplemented and amended from time to time. This Supplement provides new and additional information beyond that contained in the Prospectus and should be read in conjunction with the Prospectus. Disclosure Relating to Highland Energy MLP Fund (for purposes of this section only, the “Fund”) The fourth paragraph of the section entitled “Principal Investment Strategies” that begins on page 2 of the Prospectus is deleted in its entirety and replaced with the following: Derivatives, which are instruments that have a value based on another instrument, exchange rate or index, may be used as substitutes for securities in which the Fund can invest. The Fund may invest without limitation in warrants, and may use derivatives, primarily swaps (including equity swaps), warrants, options and foreign currency transactions (e.g., foreign currency swaps, futures, and forwards), as tools in the management of portfolio assets. The Fund may also use such derivatives to hedge various investments for risk management and for speculative purposes. The following risk is added to the section entitled “Principal Risks” that begins on page 3 of the Prospectus: Swaps Risk</t>
  </si>
  <si>
    <t>Highland Premier Growth Equity Fund</t>
  </si>
  <si>
    <t>HIGHLAND FUNDS II Fund Class A Class C Class Y Highland Premier Growth Equity Fund HPEAX HPECX HPEYX (each, a “Fund” and collectively, the “Funds”) Supplement dated July 11, 2016 to the Prospectus for the Funds dated February 1, 2016, as supplemented and amended from time to time. This Supplement provides new and additional information beyond that contained in the Prospectus and should be read in conjunction with the Prospectus. Disclosure Relating to Highland Premier Growth Equity Fund (for purposes of this section only, the “Fund”) The final paragraph of the section entitled “Principal Investment Strategies” that begins on page 10 of the Prospectus is deleted in its entirety and replaced with the following: The Fund also may invest to a lesser extent in securities of foreign (non-U.S.) issuers and debt securities. The portfolio manager may also invest in exchange-traded funds (“ETFs”) and use various types of derivatives (such as swaps (including equity swaps), options, futures and options on futures) to gain or hedge exposure to certain types of securities as an alternative to investing directly in or selling such securities. The following risk is added to the section entitled “Principal Risks” that begins on page 11 of the Prospectus: Swaps Risk</t>
  </si>
  <si>
    <t>Highland Small-Cap Equity Fund</t>
  </si>
  <si>
    <t>HIGHLAND FUNDS II Fund Class A Class C Class Y Highland Small-Cap Equity Fund HSZAX HSZCX HSZYX (each, a “Fund” and collectively, the “Funds”) Supplement dated July 11, 2016 to the Prospectus for the Funds dated February 1, 2016, as supplemented and amended from time to time. This Supplement provides new and additional information beyond that contained in the Prospectus and should be read in conjunction with the Prospectus. Disclosure Relating to Highland Small-Cap Equity Fund (for purposes of this section only, the “Fund”) The final paragraph of the section entitled “Principal Investment Strategies” that begins on page 16 of the Prospectus is deleted in its entirety and replaced with the following: The Fund also may invest to a lesser extent in securities with capitalizations outside the Fund’s small-cap range, debt securities and foreign (non-U.S.) securities. The Fund may also invest in exchange-traded funds (“ETFs”) and it may invest in swaps (including equity swaps), index futures, options on index futures and index options to gain exposure to certain types of securities as a substitute to investing directly in such securities. The Fund is not intended to be a complete investment program. The following risk is added to the section entitled “Principal Risks” that begins on page 16 of the Prospectus: Swaps Risk</t>
  </si>
  <si>
    <t>Highland Global Allocation Fund</t>
  </si>
  <si>
    <t>HIGHLAND FUNDS II Fund Class A Class C Class Y Highland Global Allocation Fund HCOAX HCOCX HCOYX (each, a “Fund” and collectively, the “Funds”) Supplement dated July 11, 2016 to the Prospectus for the Funds dated February 1, 2016, as supplemented and amended from time to time. This Supplement provides new and additional information beyond that contained in the Prospectus and should be read in conjunction with the Prospectus. Disclosure Relating to Highland Global Allocation Fund (for purposes of this section only, the “Fund”) The eighth paragraph of the section entitled “Principal Investment Strategies” that begins on page 30 of the Prospectus is deleted in its entirety and replaced with the following: In addition, the Fund may invest in pooled investment vehicles, including exchange-traded funds (“ETFs”). The Fund’s portfolio may include pooled investment vehicles that provide exposure to foreign equity securities and that invest in both developed and emerging markets, including ETFs that seek to track the performance of securities of a single country. The Fund may also use derivatives, primarily swaps (including equity swaps), options and futures contracts, as substitutes for securities in which the Fund can invest. The Fund may also use derivatives, such as swaps, options, futures and foreign currency transactions, to an unlimited extent to hedge various investments for risk management and speculative purposes. The Fund may invest in futures contracts to an unlimited extent. The following risk is added to the section entitled “Principal Risks” that begins on page 31 of the Prospectus: Swaps Ris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91079</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6"/>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row spans="1:3" r="12">
      <c t="s" s="4" r="A12">
        <v>35</v>
      </c>
    </row>
    <row spans="1:3" r="13">
      <c t="s" s="3" r="A13">
        <v>3</v>
      </c>
      <c t="s" s="4" r="B13">
        <v>4</v>
      </c>
    </row>
    <row spans="1:3" r="14">
      <c t="s" s="4" r="A14">
        <v>29</v>
      </c>
      <c t="s" s="4" r="B14">
        <v>30</v>
      </c>
      <c t="s" s="4" r="C14">
        <v>36</v>
      </c>
    </row>
    <row spans="1:3" r="15">
      <c t="s" s="4" r="A15">
        <v>37</v>
      </c>
    </row>
    <row spans="1:3" r="16">
      <c t="s" s="3" r="A16">
        <v>3</v>
      </c>
      <c t="s" s="4" r="B16">
        <v>4</v>
      </c>
    </row>
    <row spans="1:3" r="17">
      <c t="s" s="4" r="A17">
        <v>29</v>
      </c>
      <c t="s" s="4" r="B17">
        <v>30</v>
      </c>
      <c t="s" s="4" r="C17">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HIGHLAN</vt:lpstr>
      <vt:lpstr>Risk_Return Detail Data- HIGHL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2:55:20Z</dcterms:created>
  <dcterms:modified xmlns:dcterms="http://purl.org/dc/terms/" xmlns:xsi="http://www.w3.org/2001/XMLSchema-instance" xsi:type="dcterms:W3CDTF">2016-07-20T12:55:20Z</dcterms:modified>
  <dc:title xmlns:dc="http://purl.org/dc/elements/1.1/">Untitled</dc:title>
  <dc:description xmlns:dc="http://purl.org/dc/elements/1.1/"/>
  <dc:subject xmlns:dc="http://purl.org/dc/elements/1.1/"/>
  <cp:keywords/>
  <cp:category/>
</cp:coreProperties>
</file>